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Unaudited)" sheetId="2" state="visible" r:id="rId2"/>
    <sheet xmlns:r="http://schemas.openxmlformats.org/officeDocument/2006/relationships" name="Balance Sheet (Unaudited) (Pare" sheetId="3" state="visible" r:id="rId3"/>
    <sheet xmlns:r="http://schemas.openxmlformats.org/officeDocument/2006/relationships" name="Statement of Operations (Unaudi" sheetId="4" state="visible" r:id="rId4"/>
    <sheet xmlns:r="http://schemas.openxmlformats.org/officeDocument/2006/relationships" name="Statement of Stockholders' Equi" sheetId="5" state="visible" r:id="rId5"/>
    <sheet xmlns:r="http://schemas.openxmlformats.org/officeDocument/2006/relationships" name="Statement of Cash Flows (Unaudi"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Stockholder's Equity" sheetId="10" state="visible" r:id="rId10"/>
    <sheet xmlns:r="http://schemas.openxmlformats.org/officeDocument/2006/relationships" name="Fair Value Instruments" sheetId="11" state="visible" r:id="rId11"/>
    <sheet xmlns:r="http://schemas.openxmlformats.org/officeDocument/2006/relationships" name="Subsequent Events" sheetId="12" state="visible" r:id="rId12"/>
    <sheet xmlns:r="http://schemas.openxmlformats.org/officeDocument/2006/relationships" name="Summary of Significant Accoun_2" sheetId="13" state="visible" r:id="rId13"/>
    <sheet xmlns:r="http://schemas.openxmlformats.org/officeDocument/2006/relationships" name="Description of Organization a_2" sheetId="14" state="visible" r:id="rId14"/>
    <sheet xmlns:r="http://schemas.openxmlformats.org/officeDocument/2006/relationships" name="Summary of Significant Accoun_3" sheetId="15" state="visible" r:id="rId15"/>
    <sheet xmlns:r="http://schemas.openxmlformats.org/officeDocument/2006/relationships" name="Related Party Transactions (Det" sheetId="16" state="visible" r:id="rId16"/>
    <sheet xmlns:r="http://schemas.openxmlformats.org/officeDocument/2006/relationships" name="Stockholder's Equity (Details)" sheetId="17" state="visible" r:id="rId17"/>
    <sheet xmlns:r="http://schemas.openxmlformats.org/officeDocument/2006/relationships" name="Fair Value Instruments (Details" sheetId="18" state="visible" r:id="rId1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styles" Target="styles.xml" Id="rId19"/><Relationship Type="http://schemas.openxmlformats.org/officeDocument/2006/relationships/theme" Target="theme/theme1.xml" Id="rId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6 Months Ended</t>
        </is>
      </c>
    </row>
    <row r="2">
      <c r="B2" s="2" t="inlineStr">
        <is>
          <t>Sep. 30, 2020</t>
        </is>
      </c>
      <c r="C2" s="2" t="inlineStr">
        <is>
          <t>Nov. 16, 2020</t>
        </is>
      </c>
    </row>
    <row r="3">
      <c r="A3" s="3" t="inlineStr">
        <is>
          <t>Entity Registrant Name</t>
        </is>
      </c>
      <c r="B3" s="3" t="inlineStr">
        <is>
          <t>Vistas Media Acquisition Co Inc.</t>
        </is>
      </c>
    </row>
    <row r="4">
      <c r="A4" s="3" t="inlineStr">
        <is>
          <t>Entity Central Index Key</t>
        </is>
      </c>
      <c r="B4" s="3" t="inlineStr">
        <is>
          <t>0001810491</t>
        </is>
      </c>
    </row>
    <row r="5">
      <c r="A5" s="3" t="inlineStr">
        <is>
          <t>Document Type</t>
        </is>
      </c>
      <c r="B5" s="3" t="inlineStr">
        <is>
          <t>10-Q</t>
        </is>
      </c>
    </row>
    <row r="6">
      <c r="A6" s="3" t="inlineStr">
        <is>
          <t>Amendment Flag</t>
        </is>
      </c>
      <c r="B6" s="3" t="inlineStr">
        <is>
          <t>false</t>
        </is>
      </c>
    </row>
    <row r="7">
      <c r="A7" s="3" t="inlineStr">
        <is>
          <t>Document Period End Date</t>
        </is>
      </c>
      <c r="B7" s="3" t="inlineStr">
        <is>
          <t>Sep. 30,
		2020</t>
        </is>
      </c>
    </row>
    <row r="8">
      <c r="A8" s="3" t="inlineStr">
        <is>
          <t>Document Fiscal Period Focus</t>
        </is>
      </c>
      <c r="B8" s="3" t="inlineStr">
        <is>
          <t>Q3</t>
        </is>
      </c>
    </row>
    <row r="9">
      <c r="A9" s="3" t="inlineStr">
        <is>
          <t>Document Fiscal Year Focus</t>
        </is>
      </c>
      <c r="B9" s="3" t="inlineStr">
        <is>
          <t>2020</t>
        </is>
      </c>
    </row>
    <row r="10">
      <c r="A10" s="3" t="inlineStr">
        <is>
          <t>Current Fiscal Year End Date</t>
        </is>
      </c>
      <c r="B10" s="3" t="inlineStr">
        <is>
          <t>--12-31</t>
        </is>
      </c>
    </row>
    <row r="11">
      <c r="A11" s="3" t="inlineStr">
        <is>
          <t>Document Transition Report</t>
        </is>
      </c>
      <c r="B11" s="3" t="inlineStr">
        <is>
          <t>false</t>
        </is>
      </c>
    </row>
    <row r="12">
      <c r="A12" s="3" t="inlineStr">
        <is>
          <t>Entity File Number</t>
        </is>
      </c>
      <c r="B12" s="3" t="inlineStr">
        <is>
          <t>001-39433</t>
        </is>
      </c>
    </row>
    <row r="13">
      <c r="A13" s="3" t="inlineStr">
        <is>
          <t>Entity Current Reporting Status</t>
        </is>
      </c>
      <c r="B13" s="3" t="inlineStr">
        <is>
          <t>Yes</t>
        </is>
      </c>
    </row>
    <row r="14">
      <c r="A14" s="3" t="inlineStr">
        <is>
          <t>Entity Interactive Data Current</t>
        </is>
      </c>
      <c r="B14" s="3" t="inlineStr">
        <is>
          <t>Yes</t>
        </is>
      </c>
    </row>
    <row r="15">
      <c r="A15" s="3" t="inlineStr">
        <is>
          <t>Entity Filer Category</t>
        </is>
      </c>
      <c r="B15" s="3" t="inlineStr">
        <is>
          <t>Non-accelerated Filer</t>
        </is>
      </c>
    </row>
    <row r="16">
      <c r="A16" s="3" t="inlineStr">
        <is>
          <t>Entity Small Business</t>
        </is>
      </c>
      <c r="B16" s="3" t="inlineStr">
        <is>
          <t>true</t>
        </is>
      </c>
    </row>
    <row r="17">
      <c r="A17" s="3" t="inlineStr">
        <is>
          <t>Entity Emerging Growth Company</t>
        </is>
      </c>
      <c r="B17" s="3" t="inlineStr">
        <is>
          <t>true</t>
        </is>
      </c>
    </row>
    <row r="18">
      <c r="A18" s="3" t="inlineStr">
        <is>
          <t>Entity Ex Transition Period</t>
        </is>
      </c>
      <c r="B18" s="3" t="inlineStr">
        <is>
          <t>false</t>
        </is>
      </c>
    </row>
    <row r="19">
      <c r="A19" s="3" t="inlineStr">
        <is>
          <t>Entity Shell Company</t>
        </is>
      </c>
      <c r="B19" s="3" t="inlineStr">
        <is>
          <t>true</t>
        </is>
      </c>
    </row>
    <row r="20">
      <c r="A20" s="3" t="inlineStr">
        <is>
          <t>Entity Incorporation, State or Country Code</t>
        </is>
      </c>
      <c r="B20" s="3" t="inlineStr">
        <is>
          <t>DE</t>
        </is>
      </c>
    </row>
    <row r="21">
      <c r="A21" s="3" t="inlineStr">
        <is>
          <t>Class A Common Stock</t>
        </is>
      </c>
    </row>
    <row r="22">
      <c r="A22" s="3" t="inlineStr">
        <is>
          <t>Entity Common Stock, Shares Outstanding</t>
        </is>
      </c>
      <c r="C22" s="4" t="n">
        <v>11330000</v>
      </c>
    </row>
    <row r="23">
      <c r="A23" s="3" t="inlineStr">
        <is>
          <t>Class B Common Stock</t>
        </is>
      </c>
    </row>
    <row r="24">
      <c r="A24" s="3" t="inlineStr">
        <is>
          <t>Entity Common Stock, Shares Outstanding</t>
        </is>
      </c>
      <c r="C24" s="4" t="n">
        <v>25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Sep. 30, 2020</t>
        </is>
      </c>
    </row>
    <row r="3">
      <c r="A3" s="5" t="inlineStr">
        <is>
          <t>Stockholders' Equity Note [Abstract]</t>
        </is>
      </c>
    </row>
    <row r="4">
      <c r="A4" s="3" t="inlineStr">
        <is>
          <t>Stockholder’s Equity</t>
        </is>
      </c>
      <c r="B4" s="3" t="inlineStr">
        <is>
          <t>NOTE 4. Stockholder's Equity Class A Common Stock Class B Common Stock On April 30, 2020, the Company issued 2,875,000
shares of Class B common stock, including an aggregate of up to 375,000 shares of Class B common stock that were subject to forfeiture,
to the Company by the initial stockholders for no consideration to the extent that the underwriters' over-allotment option
is not exercised in full, so that the initial stockholders would collectively own 20% of the Company's issued and outstanding
common stock after the Public Offering (excluding the Private Placement Units). The underwriters did not exercise their over-allotment
option. As a result, the initial stockholders forfeited 375,000 shares of Class B common stock ("Founder Shares"),
resulting in the initial stockholders holding an aggregate of 2,500,000 shares of Class B common stock. The shares forfeited by
the initial stockholders were cancelled by the Company. Stockholders of record are entitled to
one vote for each share held on all matters to be voted on by stockholders. Holders of Class A common stock and holders of Class
B common stock will vote together as a single class on all matters submitted to a vote of the Company's stockholders except
as required by law. The Class B common stock will automatically
convert into Class A common stock at the time of the initial Business Combination on a one-for-one basis, subject to adjustment
for stock splits, stock dividends, reorganizations, recapitalizations and the like, and subject to further adjustment as provided
herein. In the case that additional shares of Class A common stock or equity-linked securities are issued or deemed issued in connection
with the initial Business Combination, the number of shares of Class A common stock issuable upon conversion of all Founder Shares
will equal, in the aggregate, on an as-converted basis, 20% of the total number of shares of Class A common stock outstanding after
such conversion (after giving effect to any redemptions of shares of Class A common stock by Public Stockholders and excluding
the Private Placement Units), including the total number of shares of Class A common stock issued, or deemed issued or issuable
upon conversion or exercise of any equity-linked securities or rights issued or deemed issued, by the Company in connection with
or in relation to the consummation of the initial Business Combination, excluding any shares of Class A common stock or equity-linked
securities or rights exercisable for or convertible into shares of Class A common stock issued, or to be issued, to any seller
in the initial Business Combination and any Private Placement Units issued to the Sponsor, officers or directors upon conversion
of Working Capital Loans, provided that such conversion of Founder Shares will never occur on a less than one-for-one basis. Preferred Stock Warrants The Public Warrants will expire five years
after the completion of a Business Combination or earlier upon redemption or liquidation. The Private Placement Warrants are identical
to the Public Warrants, except that the Private Placement Warrants and the shares of Class A common stock issuable upon exercise
of the Private Placement Warrants will not be transferable, assignable or saleable until 30 days after the completion of a Business
Combination, subject to certain limited exceptions. Additionally, the Private Placement Warrants will be non-redeemable so long
as they are held by the Sponsor, I-Bankers or their permitted transferees. If the Private Placement Warrants are held by someone
other than the Sponsor, I- Bankers or their permitted transferees, the Private Placement Warrants will be redeemable by the Company
and exercisable by such holders on the same basis as the Public Warrants. The Company may call the Public Warrants
for redemption:
A. in whole and not in part;
B. at a price of $0.01 per warrant;
C. upon a minimum of 30 days' prior written notice of redemption; and
D. if, and only if, the last sales price of the Class A common stock equals or exceeds $18.00 per
share on each of 20 trading days within the 30-trading day period ending on the third business day prior to the date on which the
Company sends the notice of redemption to the warrant holders. If the Company calls the Public Warrants
for redemption, management will have the option to require all holders that wish to exercise the Public Warrants to do so on a
"cashless basis," as described in the warrant agreement. If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initial stockholders or their affiliates, without taking into account any Founder Shares held by the
initial stockholders or such affiliates, as applicable, prior to such issuance), (y) the aggregate gross proceeds from such issuances
represent more than 60% of the total equity proceeds, and interest thereon, available for the funding of the initial Business Combination
(net of redemptions), and (z) the volume weighted average trading price of the Class A common stock during the 20 trading day period
starting on the trading day after the day on which the Company consummates the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of the Warrants
will be adjusted (to the nearest cent) to be equal to 180% of the higher of the Market Value and the Newly Issued Price.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Instruments</t>
        </is>
      </c>
      <c r="B1" s="2" t="inlineStr">
        <is>
          <t>6 Months Ended</t>
        </is>
      </c>
    </row>
    <row r="2">
      <c r="B2" s="2" t="inlineStr">
        <is>
          <t>Sep. 30, 2020</t>
        </is>
      </c>
    </row>
    <row r="3">
      <c r="A3" s="5" t="inlineStr">
        <is>
          <t>Fair Value Disclosures [Abstract]</t>
        </is>
      </c>
    </row>
    <row r="4">
      <c r="A4" s="3" t="inlineStr">
        <is>
          <t>Fair Value Instruments</t>
        </is>
      </c>
      <c r="B4" s="3" t="inlineStr">
        <is>
          <t>NOTE 5. Fair Value Instru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the
Company's assessment of the assumptions that market participants would use in pricing the asset or liability. There were no assets measured on a recurring
basis at fair value at September 30, 2020. At September 30, 2020, there were cash and marketable securities held in trust in the
amount of $100,863,793 with a fair value hierarchy of Level 1 that was used as valuation inputs by the Company to determine such
fair val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Sep. 30, 2020</t>
        </is>
      </c>
    </row>
    <row r="3">
      <c r="A3" s="5" t="inlineStr">
        <is>
          <t>Subsequent Events [Abstract]</t>
        </is>
      </c>
    </row>
    <row r="4">
      <c r="A4" s="3" t="inlineStr">
        <is>
          <t>Subsequent Events</t>
        </is>
      </c>
      <c r="B4" s="3" t="inlineStr">
        <is>
          <t>NOTE 6. Subsequent Events The Company evaluated events that have
occurred after the balance sheet date through the date on which these financial statements were issu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Sep. 30, 2020</t>
        </is>
      </c>
    </row>
    <row r="3">
      <c r="A3" s="5" t="inlineStr">
        <is>
          <t>Accounting Policies [Abstract]</t>
        </is>
      </c>
    </row>
    <row r="4">
      <c r="A4" s="3" t="inlineStr">
        <is>
          <t>Basis of Presentation</t>
        </is>
      </c>
      <c r="B4" s="3"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normal recurring adjustments,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August 10, 2020, as well as the Company's Current Reports on Form 8-K, filed with the SEC on August 12, 2020 and August
17, 2020. The interim results for the period from March 27, 2020 (inception) through September 30, 2020 are not necessarily indicative
of the results to be expected for the period from March 27, 2020 (inception) through September 30, 2020 or for any future periods.</t>
        </is>
      </c>
    </row>
    <row r="5">
      <c r="A5" s="3" t="inlineStr">
        <is>
          <t>Emerging Growth Company</t>
        </is>
      </c>
      <c r="B5" s="3"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t>
        </is>
      </c>
    </row>
    <row r="6">
      <c r="A6" s="3" t="inlineStr">
        <is>
          <t>Concentration of Credit Risk</t>
        </is>
      </c>
      <c r="B6" s="3" t="inlineStr">
        <is>
          <t>Concentration of Credit Risk Financial instruments that potentially
subject the Company to concentrations of credit risk consist of cash accounts in a financial institution, which, at times, may
exceed the Federal Deposit Insurance Corporation limit of $250,000. As of September 30, 2020, the Company has not experienced losses
on these accounts and management believes the Company is not exposed to significant risks on such accounts.</t>
        </is>
      </c>
    </row>
    <row r="7">
      <c r="A7" s="3" t="inlineStr">
        <is>
          <t>Fair Value of Financial Instruments</t>
        </is>
      </c>
      <c r="B7" s="3" t="inlineStr">
        <is>
          <t>Fair Value of Financial Instruments The fair value of the Company's assets
and liabilities, which qualify as financial instruments under ASC Topic 820, "Fair Value Measurements and Disclosures,"
approximates the carrying amounts represented in the accompanying balance sheets, primarily due to their short-term nature.</t>
        </is>
      </c>
    </row>
    <row r="8">
      <c r="A8" s="3" t="inlineStr">
        <is>
          <t>Use of Estimates</t>
        </is>
      </c>
      <c r="B8" s="3"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9">
      <c r="A9" s="3" t="inlineStr">
        <is>
          <t>Deferred Offering Costs</t>
        </is>
      </c>
      <c r="B9" s="3" t="inlineStr">
        <is>
          <t>Deferred Offering Costs Deferred offering costs consist of legal,
accounting, and other costs incurred through the balance sheet date that are directly related to the Initial Public Offering. Deferred
cost will be charged to stockholders' equity upon the completion of the Initial Public Offering in August 2020.</t>
        </is>
      </c>
    </row>
    <row r="10">
      <c r="A10" s="3" t="inlineStr">
        <is>
          <t>Net Loss Per Ordinary Share</t>
        </is>
      </c>
      <c r="B10" s="3" t="inlineStr">
        <is>
          <t>Net Loss Per Ordinary Share Net loss per share is computed by dividing
net loss by the weighted average number of common stock outstanding during the period. At September 30, 2020,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t>
        </is>
      </c>
    </row>
    <row r="11">
      <c r="A11" s="3" t="inlineStr">
        <is>
          <t>Income Taxes</t>
        </is>
      </c>
      <c r="B11" s="3" t="inlineStr">
        <is>
          <t>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were deemed immaterial as of September 30, 2020.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0. The Company recognizes accrued interest
and penalties related to unrecognized tax benefits as income tax expense. No amounts were accrued for the payment of interest and
penalties as of September 30, 2020. The Company is currently not aware of any issues under review that could result in significant
payments, accruals or material deviation from its position. The Company is subject to income tax examinations by major taxing authorities
since inception.</t>
        </is>
      </c>
    </row>
    <row r="12">
      <c r="A12" s="3" t="inlineStr">
        <is>
          <t>Recent Accounting Pronouncements</t>
        </is>
      </c>
      <c r="B12" s="3" t="inlineStr">
        <is>
          <t>Recent Accounting Pronouncements The Company's management does not
believe that any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2" customWidth="1" min="1" max="1"/>
    <col width="14" customWidth="1" min="2" max="2"/>
    <col width="80" customWidth="1" min="3" max="3"/>
  </cols>
  <sheetData>
    <row r="1">
      <c r="A1" s="1" t="inlineStr">
        <is>
          <t>Description of Organization and Business Operations (Details) - USD ($)</t>
        </is>
      </c>
      <c r="B1" s="2" t="inlineStr">
        <is>
          <t>Aug. 11, 2020</t>
        </is>
      </c>
      <c r="C1" s="2" t="inlineStr">
        <is>
          <t>Sep. 30, 2020</t>
        </is>
      </c>
    </row>
    <row r="2">
      <c r="A2" s="3" t="inlineStr">
        <is>
          <t>Price Per share</t>
        </is>
      </c>
      <c r="C2" s="8" t="n">
        <v>11.5</v>
      </c>
    </row>
    <row r="3">
      <c r="A3" s="3" t="inlineStr">
        <is>
          <t>Gross proceeds</t>
        </is>
      </c>
      <c r="C3" s="6" t="n">
        <v>100000000</v>
      </c>
    </row>
    <row r="4">
      <c r="A4" s="3" t="inlineStr">
        <is>
          <t>Underwriting commissions</t>
        </is>
      </c>
      <c r="C4" s="6" t="n">
        <v>1750000</v>
      </c>
    </row>
    <row r="5">
      <c r="A5" s="3" t="inlineStr">
        <is>
          <t>Gross proceeds, percentage</t>
        </is>
      </c>
      <c r="C5" s="3" t="inlineStr">
        <is>
          <t>1.75%</t>
        </is>
      </c>
    </row>
    <row r="6">
      <c r="A6" s="3" t="inlineStr">
        <is>
          <t>offering costs</t>
        </is>
      </c>
      <c r="C6" s="6" t="n">
        <v>593806</v>
      </c>
    </row>
    <row r="7">
      <c r="A7" s="3" t="inlineStr">
        <is>
          <t>Additional public offering, shares</t>
        </is>
      </c>
      <c r="C7" s="4" t="n">
        <v>1500000</v>
      </c>
    </row>
    <row r="8">
      <c r="A8" s="3" t="inlineStr">
        <is>
          <t>Maturity term</t>
        </is>
      </c>
      <c r="C8" s="3" t="inlineStr">
        <is>
          <t>185 days</t>
        </is>
      </c>
    </row>
    <row r="9">
      <c r="A9" s="3" t="inlineStr">
        <is>
          <t>Redeem shares, percentage</t>
        </is>
      </c>
      <c r="C9" s="3" t="inlineStr">
        <is>
          <t>100.00%</t>
        </is>
      </c>
    </row>
    <row r="10">
      <c r="A10" s="3" t="inlineStr">
        <is>
          <t>Dissolution expenses</t>
        </is>
      </c>
      <c r="C10" s="6" t="n">
        <v>100000</v>
      </c>
    </row>
    <row r="11">
      <c r="A11" s="3" t="inlineStr">
        <is>
          <t>Net tangible assets</t>
        </is>
      </c>
      <c r="C11" s="6" t="n">
        <v>5000001</v>
      </c>
    </row>
    <row r="12">
      <c r="A12" s="3" t="inlineStr">
        <is>
          <t>Fair market value equal, percentage</t>
        </is>
      </c>
      <c r="C12" s="3" t="inlineStr">
        <is>
          <t>80.00%</t>
        </is>
      </c>
    </row>
    <row r="13">
      <c r="A13" s="3" t="inlineStr">
        <is>
          <t>Initial Business Combination, description</t>
        </is>
      </c>
      <c r="C13" s="3" t="inlineStr">
        <is>
          <t>The Initial Business Combination by August 11, 2021, 12 months from the closing of the Public Offering (or up to 18 months from the closing of the Public Offering if the Company extends the period of time to consummate a business combination); or (iii) the redemption of all of the Company’s public shares if the Company is unable to complete the Initial Business Combination by August 11, 2021, 12 months from the closing of the Public Offering (or up to 18 months from the closing of the Public Offering if the Company extends the period of time to consummate a business combination) (at which such time up to $100,000 of interest shall be available to the Company to pay dissolution expenses), subject to applicable law. The proceeds deposited in the Trust Account could become subject to the claims of the Company’s creditors, if any, which could have priority over the claims of the holders of the Company’s public shares (the “public stockholders”).</t>
        </is>
      </c>
    </row>
    <row r="14">
      <c r="A14" s="3" t="inlineStr">
        <is>
          <t>Initial Business Combination [Member]</t>
        </is>
      </c>
    </row>
    <row r="15">
      <c r="A15" s="3" t="inlineStr">
        <is>
          <t>Dissolution expenses</t>
        </is>
      </c>
      <c r="C15" s="6" t="n">
        <v>100000</v>
      </c>
    </row>
    <row r="16">
      <c r="A16" s="3" t="inlineStr">
        <is>
          <t>Public Offering [Member]</t>
        </is>
      </c>
    </row>
    <row r="17">
      <c r="A17" s="3" t="inlineStr">
        <is>
          <t>Sale of shares</t>
        </is>
      </c>
      <c r="B17" s="4" t="n">
        <v>10000000</v>
      </c>
      <c r="C17" s="4" t="n">
        <v>10000000</v>
      </c>
    </row>
    <row r="18">
      <c r="A18" s="3" t="inlineStr">
        <is>
          <t>Price Per share</t>
        </is>
      </c>
      <c r="B18" s="6" t="n">
        <v>10</v>
      </c>
      <c r="C18" s="6" t="n">
        <v>10</v>
      </c>
    </row>
    <row r="19">
      <c r="A19" s="3" t="inlineStr">
        <is>
          <t>Gross proceeds</t>
        </is>
      </c>
      <c r="C19" s="6" t="n">
        <v>100000000</v>
      </c>
    </row>
    <row r="20">
      <c r="A20" s="3" t="inlineStr">
        <is>
          <t>Private Placement Units [Member]</t>
        </is>
      </c>
    </row>
    <row r="21">
      <c r="A21" s="3" t="inlineStr">
        <is>
          <t>Price Per share</t>
        </is>
      </c>
      <c r="C21" s="6" t="n">
        <v>10</v>
      </c>
    </row>
    <row r="22">
      <c r="A22" s="3" t="inlineStr">
        <is>
          <t>Aggregate of private placement, shares</t>
        </is>
      </c>
      <c r="C22" s="4" t="n">
        <v>295000</v>
      </c>
    </row>
    <row r="23">
      <c r="A23" s="3" t="inlineStr">
        <is>
          <t>Purchase of private placement, shares</t>
        </is>
      </c>
      <c r="C23" s="6" t="n">
        <v>220000</v>
      </c>
    </row>
    <row r="24">
      <c r="A24" s="3" t="inlineStr">
        <is>
          <t>Bankers securities purchased</t>
        </is>
      </c>
      <c r="C24" s="4" t="n">
        <v>75000</v>
      </c>
    </row>
    <row r="25">
      <c r="A25" s="3" t="inlineStr">
        <is>
          <t>Gross proceeds</t>
        </is>
      </c>
      <c r="C25" s="6" t="n">
        <v>3450000</v>
      </c>
    </row>
    <row r="26">
      <c r="A26" s="3" t="inlineStr">
        <is>
          <t>Private Placement Warrants [Member]</t>
        </is>
      </c>
    </row>
    <row r="27">
      <c r="A27" s="3" t="inlineStr">
        <is>
          <t>Price Per share</t>
        </is>
      </c>
      <c r="C27" s="6" t="n">
        <v>1</v>
      </c>
    </row>
    <row r="28">
      <c r="A28" s="3" t="inlineStr">
        <is>
          <t>Aggregate of private placement, shares</t>
        </is>
      </c>
      <c r="C28" s="4" t="n">
        <v>500000</v>
      </c>
    </row>
    <row r="29">
      <c r="A29" s="3" t="inlineStr">
        <is>
          <t>Purchase of private placement, shares</t>
        </is>
      </c>
      <c r="C29" s="6" t="n">
        <v>500000</v>
      </c>
    </row>
    <row r="30">
      <c r="A30" s="3" t="inlineStr">
        <is>
          <t>Gross proceeds</t>
        </is>
      </c>
      <c r="C30" s="6" t="n">
        <v>3450000</v>
      </c>
    </row>
    <row r="31">
      <c r="A31" s="3" t="inlineStr">
        <is>
          <t>Class B Common Stock</t>
        </is>
      </c>
    </row>
    <row r="32">
      <c r="A32" s="3" t="inlineStr">
        <is>
          <t>Common stock, par value</t>
        </is>
      </c>
      <c r="C32" s="7" t="n">
        <v>0.0001</v>
      </c>
    </row>
    <row r="33">
      <c r="A33" s="3" t="inlineStr">
        <is>
          <t>Stockholders forfeited</t>
        </is>
      </c>
      <c r="C33" s="4" t="n">
        <v>375000</v>
      </c>
    </row>
    <row r="34">
      <c r="A34" s="3" t="inlineStr">
        <is>
          <t>Initial stockholders holding shares</t>
        </is>
      </c>
      <c r="C34" s="4" t="n">
        <v>2500000</v>
      </c>
    </row>
    <row r="35">
      <c r="A35" s="3" t="inlineStr">
        <is>
          <t>Class A Common Stock</t>
        </is>
      </c>
    </row>
    <row r="36">
      <c r="A36" s="3" t="inlineStr">
        <is>
          <t>Common stock, par value</t>
        </is>
      </c>
      <c r="C36" s="7" t="n">
        <v>0.0001</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1" customWidth="1" min="2" max="2"/>
  </cols>
  <sheetData>
    <row r="1">
      <c r="A1" s="1" t="inlineStr">
        <is>
          <t>Summary of Significant Accounting Policies  (Details)</t>
        </is>
      </c>
      <c r="B1" s="2" t="inlineStr">
        <is>
          <t>Sep. 30, 2020USD ($)</t>
        </is>
      </c>
    </row>
    <row r="2">
      <c r="A2" s="5" t="inlineStr">
        <is>
          <t>Summary of Significant Accounting Policies (Textual)</t>
        </is>
      </c>
    </row>
    <row r="3">
      <c r="A3" s="3" t="inlineStr">
        <is>
          <t>Federal depository insurance coverage amount</t>
        </is>
      </c>
      <c r="B3" s="6" t="n">
        <v>250000</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54" customWidth="1" min="1" max="1"/>
    <col width="20" customWidth="1" min="2" max="2"/>
    <col width="80" customWidth="1" min="3" max="3"/>
    <col width="37" customWidth="1" min="4" max="4"/>
    <col width="80" customWidth="1" min="5" max="5"/>
    <col width="20" customWidth="1" min="6" max="6"/>
    <col width="27" customWidth="1" min="7" max="7"/>
  </cols>
  <sheetData>
    <row r="1">
      <c r="A1" s="1" t="inlineStr">
        <is>
          <t>Related Party Transactions (Details)</t>
        </is>
      </c>
      <c r="B1" s="2" t="inlineStr">
        <is>
          <t>Sep. 11, 2020shares</t>
        </is>
      </c>
      <c r="C1" s="2" t="inlineStr">
        <is>
          <t>Aug. 11, 2020USD ($)$ / sharesshares</t>
        </is>
      </c>
      <c r="D1" s="2" t="inlineStr">
        <is>
          <t>Apr. 30, 2020USD ($)$ / sharesshares</t>
        </is>
      </c>
      <c r="E1" s="2" t="inlineStr">
        <is>
          <t>Sep. 30, 2020USD ($)$ / sharesshares</t>
        </is>
      </c>
      <c r="F1" s="2" t="inlineStr">
        <is>
          <t>Aug. 06, 2020shares</t>
        </is>
      </c>
      <c r="G1" s="2" t="inlineStr">
        <is>
          <t>Jun. 30, 2020USD ($)shares</t>
        </is>
      </c>
    </row>
    <row r="2">
      <c r="A2" s="5" t="inlineStr">
        <is>
          <t>Related Party Transactions (Textual)</t>
        </is>
      </c>
    </row>
    <row r="3">
      <c r="A3" s="3" t="inlineStr">
        <is>
          <t>Capital contribution | $</t>
        </is>
      </c>
      <c r="E3" s="6" t="n">
        <v>25000</v>
      </c>
    </row>
    <row r="4">
      <c r="A4" s="3" t="inlineStr">
        <is>
          <t>Share price | $ / shares</t>
        </is>
      </c>
      <c r="E4" s="8" t="n">
        <v>11.5</v>
      </c>
    </row>
    <row r="5">
      <c r="A5" s="3" t="inlineStr">
        <is>
          <t>Warrants price per share | $ / shares</t>
        </is>
      </c>
      <c r="E5" s="8" t="n">
        <v>9.199999999999999</v>
      </c>
    </row>
    <row r="6">
      <c r="A6" s="3" t="inlineStr">
        <is>
          <t>Sponsor a monthly fee | $</t>
        </is>
      </c>
      <c r="E6" s="6" t="n">
        <v>10000</v>
      </c>
    </row>
    <row r="7">
      <c r="A7" s="3" t="inlineStr">
        <is>
          <t>Loan amount | $</t>
        </is>
      </c>
      <c r="E7" s="6" t="n">
        <v>2000000</v>
      </c>
    </row>
    <row r="8">
      <c r="A8" s="3" t="inlineStr">
        <is>
          <t>Working capital price per unit | $ / shares</t>
        </is>
      </c>
      <c r="E8" s="6" t="n">
        <v>10</v>
      </c>
    </row>
    <row r="9">
      <c r="A9" s="3" t="inlineStr">
        <is>
          <t>Business combination term year</t>
        </is>
      </c>
      <c r="E9" s="3" t="inlineStr">
        <is>
          <t>1 year 6 months</t>
        </is>
      </c>
    </row>
    <row r="10">
      <c r="A10" s="3" t="inlineStr">
        <is>
          <t>Trust account deposit | $</t>
        </is>
      </c>
      <c r="E10" s="6" t="n">
        <v>1000000</v>
      </c>
    </row>
    <row r="11">
      <c r="A11" s="3" t="inlineStr">
        <is>
          <t>Public price per share | $ / shares</t>
        </is>
      </c>
      <c r="E11" s="8" t="n">
        <v>0.1</v>
      </c>
    </row>
    <row r="12">
      <c r="A12" s="3" t="inlineStr">
        <is>
          <t>Representative’s warrants, description</t>
        </is>
      </c>
      <c r="C12" s="3" t="inlineStr">
        <is>
          <t>The Company issued an aggregate of 500,000 Representative's Warrants, exercisable at $12.00 per share, to the underwriters in connection with their services as underwriters for the IPO. The Representative's Warrants may be exercised for cash or on a cashless basis, at the holder's option, at any time during the period commencing on the later of the first anniversary of the effective date of the registration statement of the Company and the closing of the Company's initial Business Combination and terminating on the fifth anniversary of such effectiveness date. The underwriters have each agreed that neither it nor its designees will be permitted to exercise the warrants after the five-year anniversary of the effective date of the registration statement. The Company accounted for the 500,000 warrants as an expense of the IPO resulting in a charge directly to stockholders' equity. The fair value of Representative's Warrants was estimated to be approximately $1,086,000 (or $2.172 per warrant) using the Black-Scholes option-pricing model. The fair value of the Representative's Warrants granted to the underwriters was estimated as of the date of grant using the following assumptions: (1) expected volatility of 31.5%, (2) risk-free interest rate of 0.29%, share price at $10.00 with a strike price at $12.00 and (3) expected life of five years.</t>
        </is>
      </c>
    </row>
    <row r="13">
      <c r="A13" s="3" t="inlineStr">
        <is>
          <t>Business combination marketing agreement, description</t>
        </is>
      </c>
      <c r="E13" s="3" t="inlineStr">
        <is>
          <t>The Company's agreement with I-Bankers, the marketing fee payable to I-Bankers will be 2.75% of the gross proceeds of the Public Offering. However, if the Company has not consummated its business combination within 12 months from the closing of the Public Offering and the Sponsor elects to extend such period to consummate a business combination by an additional three months and, pursuant to the trust agreement, deposits $1,000,000 into the trust account, then the marketing fee payable to I-Bankers will be reduced to 1.75% of the gross proceeds of the Public Offering.</t>
        </is>
      </c>
    </row>
    <row r="14">
      <c r="A14" s="3" t="inlineStr">
        <is>
          <t>Administrative service fees | $</t>
        </is>
      </c>
      <c r="E14" s="6" t="n">
        <v>20000</v>
      </c>
    </row>
    <row r="15">
      <c r="A15" s="3" t="inlineStr">
        <is>
          <t>Sponsor [Member]</t>
        </is>
      </c>
    </row>
    <row r="16">
      <c r="A16" s="5" t="inlineStr">
        <is>
          <t>Related Party Transactions (Textual)</t>
        </is>
      </c>
    </row>
    <row r="17">
      <c r="A17" s="3" t="inlineStr">
        <is>
          <t>Public offering expenses | $</t>
        </is>
      </c>
      <c r="E17" s="4" t="n">
        <v>300000</v>
      </c>
    </row>
    <row r="18">
      <c r="A18" s="3" t="inlineStr">
        <is>
          <t>Loan amount | $</t>
        </is>
      </c>
      <c r="E18" s="6" t="n">
        <v>31478</v>
      </c>
    </row>
    <row r="19">
      <c r="A19" s="3" t="inlineStr">
        <is>
          <t>Private Placement [Member]</t>
        </is>
      </c>
    </row>
    <row r="20">
      <c r="A20" s="5" t="inlineStr">
        <is>
          <t>Related Party Transactions (Textual)</t>
        </is>
      </c>
    </row>
    <row r="21">
      <c r="A21" s="3" t="inlineStr">
        <is>
          <t>Purchase of share | shares</t>
        </is>
      </c>
      <c r="E21" s="4" t="n">
        <v>220000</v>
      </c>
    </row>
    <row r="22">
      <c r="A22" s="3" t="inlineStr">
        <is>
          <t>Share price | $ / shares</t>
        </is>
      </c>
      <c r="E22" s="6" t="n">
        <v>10</v>
      </c>
    </row>
    <row r="23">
      <c r="A23" s="3" t="inlineStr">
        <is>
          <t>Private placement warrants, shares | shares</t>
        </is>
      </c>
      <c r="E23" s="4" t="n">
        <v>500000</v>
      </c>
    </row>
    <row r="24">
      <c r="A24" s="3" t="inlineStr">
        <is>
          <t>Warrants price per share | $ / shares</t>
        </is>
      </c>
      <c r="E24" s="6" t="n">
        <v>1</v>
      </c>
    </row>
    <row r="25">
      <c r="A25" s="3" t="inlineStr">
        <is>
          <t>Proceeds from warrant | $</t>
        </is>
      </c>
      <c r="E25" s="6" t="n">
        <v>2700000</v>
      </c>
    </row>
    <row r="26">
      <c r="A26" s="3" t="inlineStr">
        <is>
          <t>IPO [Member]</t>
        </is>
      </c>
    </row>
    <row r="27">
      <c r="A27" s="5" t="inlineStr">
        <is>
          <t>Related Party Transactions (Textual)</t>
        </is>
      </c>
    </row>
    <row r="28">
      <c r="A28" s="3" t="inlineStr">
        <is>
          <t>Share price | $ / shares</t>
        </is>
      </c>
      <c r="C28" s="6" t="n">
        <v>10</v>
      </c>
      <c r="E28" s="6" t="n">
        <v>10</v>
      </c>
    </row>
    <row r="29">
      <c r="A29" s="3" t="inlineStr">
        <is>
          <t>Share issued | shares</t>
        </is>
      </c>
      <c r="E29" s="4" t="n">
        <v>35000</v>
      </c>
    </row>
    <row r="30">
      <c r="A30" s="3" t="inlineStr">
        <is>
          <t>Fair value of ordinary shares | shares</t>
        </is>
      </c>
      <c r="C30" s="4" t="n">
        <v>35000</v>
      </c>
    </row>
    <row r="31">
      <c r="A31" s="3" t="inlineStr">
        <is>
          <t>Expenses charges | $</t>
        </is>
      </c>
      <c r="C31" s="6" t="n">
        <v>35000</v>
      </c>
    </row>
    <row r="32">
      <c r="A32" s="3" t="inlineStr">
        <is>
          <t>Founder Shares [Member]</t>
        </is>
      </c>
    </row>
    <row r="33">
      <c r="A33" s="5" t="inlineStr">
        <is>
          <t>Related Party Transactions (Textual)</t>
        </is>
      </c>
    </row>
    <row r="34">
      <c r="A34" s="3" t="inlineStr">
        <is>
          <t>Purchase of share | shares</t>
        </is>
      </c>
      <c r="D34" s="4" t="n">
        <v>2875000</v>
      </c>
    </row>
    <row r="35">
      <c r="A35" s="3" t="inlineStr">
        <is>
          <t>Capital contribution | $</t>
        </is>
      </c>
      <c r="D35" s="6" t="n">
        <v>25000</v>
      </c>
    </row>
    <row r="36">
      <c r="A36" s="3" t="inlineStr">
        <is>
          <t>Share price | $ / shares</t>
        </is>
      </c>
      <c r="D36" s="9" t="n">
        <v>0.008999999999999999</v>
      </c>
    </row>
    <row r="37">
      <c r="A37" s="3" t="inlineStr">
        <is>
          <t>Share transferred | shares</t>
        </is>
      </c>
      <c r="G37" s="4" t="n">
        <v>225000</v>
      </c>
    </row>
    <row r="38">
      <c r="A38" s="3" t="inlineStr">
        <is>
          <t>Purchase price | $</t>
        </is>
      </c>
      <c r="G38" s="6" t="n">
        <v>1500000</v>
      </c>
    </row>
    <row r="39">
      <c r="A39" s="3" t="inlineStr">
        <is>
          <t>Related party transactions, description</t>
        </is>
      </c>
      <c r="E39" s="3" t="inlineStr">
        <is>
          <t>(A) one year after the completion of an initial Business Combination or (B) subsequent to the Company’s initial Business Combination, (i) if the last sale price of the Class A common stock equals or exceeds $12.00 per share (as adjusted for stock splits, stock dividends, reorganizations, recapitalizations and the like) for any 20 trading days within any 30-trading day period commencing at least 150 days after the initial Business Combination, or (ii) the date on which the Company completes a liquidation, merger, capital stock exchange or other similar transaction that results in all stockholders having the right to exchange their shares of common stock for cash, securities or other property.</t>
        </is>
      </c>
    </row>
    <row r="40">
      <c r="A40" s="3" t="inlineStr">
        <is>
          <t>Founder Shares [Member] | Affiliates [Member]</t>
        </is>
      </c>
    </row>
    <row r="41">
      <c r="A41" s="5" t="inlineStr">
        <is>
          <t>Related Party Transactions (Textual)</t>
        </is>
      </c>
    </row>
    <row r="42">
      <c r="A42" s="3" t="inlineStr">
        <is>
          <t>Share transferred | shares</t>
        </is>
      </c>
      <c r="F42" s="4" t="n">
        <v>172500</v>
      </c>
    </row>
    <row r="43">
      <c r="A43" s="3" t="inlineStr">
        <is>
          <t>Founder Shares [Member] | Management [Member]</t>
        </is>
      </c>
    </row>
    <row r="44">
      <c r="A44" s="5" t="inlineStr">
        <is>
          <t>Related Party Transactions (Textual)</t>
        </is>
      </c>
    </row>
    <row r="45">
      <c r="A45" s="3" t="inlineStr">
        <is>
          <t>Share transferred | shares</t>
        </is>
      </c>
      <c r="F45" s="4" t="n">
        <v>334000</v>
      </c>
    </row>
    <row r="46">
      <c r="A46" s="3" t="inlineStr">
        <is>
          <t>Class B Common Stock</t>
        </is>
      </c>
    </row>
    <row r="47">
      <c r="A47" s="5" t="inlineStr">
        <is>
          <t>Related Party Transactions (Textual)</t>
        </is>
      </c>
    </row>
    <row r="48">
      <c r="A48" s="3" t="inlineStr">
        <is>
          <t>Sponsor forfeited | shares</t>
        </is>
      </c>
      <c r="E48" s="4" t="n">
        <v>375000</v>
      </c>
    </row>
    <row r="49">
      <c r="A49" s="3" t="inlineStr">
        <is>
          <t>Class B Common Stock | Sponsor forfeited [Member}</t>
        </is>
      </c>
    </row>
    <row r="50">
      <c r="A50" s="5" t="inlineStr">
        <is>
          <t>Related Party Transactions (Textual)</t>
        </is>
      </c>
    </row>
    <row r="51">
      <c r="A51" s="3" t="inlineStr">
        <is>
          <t>Sponsor forfeited | shares</t>
        </is>
      </c>
      <c r="B51" s="4" t="n">
        <v>375000</v>
      </c>
    </row>
    <row r="52">
      <c r="A52" s="3" t="inlineStr">
        <is>
          <t>Initial stockholders collectively shares | shares</t>
        </is>
      </c>
      <c r="B52" s="4" t="n">
        <v>2500000</v>
      </c>
    </row>
    <row r="53">
      <c r="A53" s="3" t="inlineStr">
        <is>
          <t>Percentage of initial stockholders collectively</t>
        </is>
      </c>
      <c r="B53" s="10" t="n">
        <v>0.2</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Stockholder's Equity (Details) - $ / shares</t>
        </is>
      </c>
      <c r="B1" s="2" t="inlineStr">
        <is>
          <t>1 Months Ended</t>
        </is>
      </c>
      <c r="C1" s="2" t="inlineStr">
        <is>
          <t>6 Months Ended</t>
        </is>
      </c>
    </row>
    <row r="2">
      <c r="B2" s="2" t="inlineStr">
        <is>
          <t>Apr. 30, 2020</t>
        </is>
      </c>
      <c r="C2" s="2" t="inlineStr">
        <is>
          <t>Sep. 30, 2020</t>
        </is>
      </c>
    </row>
    <row r="3">
      <c r="A3" s="5" t="inlineStr">
        <is>
          <t>Stockholder’s Equity (Textual)</t>
        </is>
      </c>
    </row>
    <row r="4">
      <c r="A4" s="3" t="inlineStr">
        <is>
          <t>Initial shareholder's ownership</t>
        </is>
      </c>
      <c r="B4" s="3" t="inlineStr">
        <is>
          <t>20.00%</t>
        </is>
      </c>
    </row>
    <row r="5">
      <c r="A5" s="3" t="inlineStr">
        <is>
          <t>Aggregate founder shares of conversion</t>
        </is>
      </c>
      <c r="C5" s="3" t="inlineStr">
        <is>
          <t>20.00%</t>
        </is>
      </c>
    </row>
    <row r="6">
      <c r="A6" s="3" t="inlineStr">
        <is>
          <t>Preferred stock, shares authorized</t>
        </is>
      </c>
      <c r="C6" s="4" t="n">
        <v>1000000</v>
      </c>
    </row>
    <row r="7">
      <c r="A7" s="3" t="inlineStr">
        <is>
          <t>Preferred stock, par value</t>
        </is>
      </c>
      <c r="C7" s="7" t="n">
        <v>0.0001</v>
      </c>
    </row>
    <row r="8">
      <c r="A8" s="3" t="inlineStr">
        <is>
          <t>Stockholders equity description</t>
        </is>
      </c>
      <c r="C8" s="3" t="inlineStr">
        <is>
          <t>The Company may call the Public Warrants for redemption: A. in whole and not in part; B. at a price of $0.01 per warrant; C. upon a minimum of 30 days’ prior written notice of redemption; and D. if, and only if, the last sales price of the Class A common stock equals or exceeds $18.00 per share on each of 20 trading days within the 30-trading day period ending on the third business day prior to the date on which the Company sends the notice of redemption to the warrant holders.</t>
        </is>
      </c>
    </row>
    <row r="9">
      <c r="A9" s="3" t="inlineStr">
        <is>
          <t>Aggregate gross proceeds</t>
        </is>
      </c>
      <c r="C9" s="3" t="inlineStr">
        <is>
          <t>60.00%</t>
        </is>
      </c>
    </row>
    <row r="10">
      <c r="A10" s="3" t="inlineStr">
        <is>
          <t>Business combination of exercise price</t>
        </is>
      </c>
      <c r="C10" s="8" t="n">
        <v>9.199999999999999</v>
      </c>
    </row>
    <row r="11">
      <c r="A11" s="3" t="inlineStr">
        <is>
          <t>Redemption price per share</t>
        </is>
      </c>
      <c r="C11" s="6" t="n">
        <v>18</v>
      </c>
    </row>
    <row r="12">
      <c r="A12" s="3" t="inlineStr">
        <is>
          <t>Minimum [Member]</t>
        </is>
      </c>
    </row>
    <row r="13">
      <c r="A13" s="5" t="inlineStr">
        <is>
          <t>Stockholder’s Equity (Textual)</t>
        </is>
      </c>
    </row>
    <row r="14">
      <c r="A14" s="3" t="inlineStr">
        <is>
          <t>Warrants adjusted</t>
        </is>
      </c>
      <c r="C14" s="3" t="inlineStr">
        <is>
          <t>115.00%</t>
        </is>
      </c>
    </row>
    <row r="15">
      <c r="A15" s="3" t="inlineStr">
        <is>
          <t>Maximum [Member]</t>
        </is>
      </c>
    </row>
    <row r="16">
      <c r="A16" s="5" t="inlineStr">
        <is>
          <t>Stockholder’s Equity (Textual)</t>
        </is>
      </c>
    </row>
    <row r="17">
      <c r="A17" s="3" t="inlineStr">
        <is>
          <t>Warrants adjusted</t>
        </is>
      </c>
      <c r="C17" s="3" t="inlineStr">
        <is>
          <t>180.00%</t>
        </is>
      </c>
    </row>
    <row r="18">
      <c r="A18" s="3" t="inlineStr">
        <is>
          <t>Class A Common Stock [Member]</t>
        </is>
      </c>
    </row>
    <row r="19">
      <c r="A19" s="5" t="inlineStr">
        <is>
          <t>Stockholder’s Equity (Textual)</t>
        </is>
      </c>
    </row>
    <row r="20">
      <c r="A20" s="3" t="inlineStr">
        <is>
          <t>Common stock, shares authorized</t>
        </is>
      </c>
      <c r="C20" s="4" t="n">
        <v>380000000</v>
      </c>
    </row>
    <row r="21">
      <c r="A21" s="3" t="inlineStr">
        <is>
          <t>Common stock, par value</t>
        </is>
      </c>
      <c r="C21" s="7" t="n">
        <v>0.0001</v>
      </c>
    </row>
    <row r="22">
      <c r="A22" s="3" t="inlineStr">
        <is>
          <t>Business acquisition, share price</t>
        </is>
      </c>
      <c r="C22" s="8" t="n">
        <v>9.199999999999999</v>
      </c>
    </row>
    <row r="23">
      <c r="A23" s="3" t="inlineStr">
        <is>
          <t>Class B Common Stock [Member]</t>
        </is>
      </c>
    </row>
    <row r="24">
      <c r="A24" s="5" t="inlineStr">
        <is>
          <t>Stockholder’s Equity (Textual)</t>
        </is>
      </c>
    </row>
    <row r="25">
      <c r="A25" s="3" t="inlineStr">
        <is>
          <t>Common stock, shares authorized</t>
        </is>
      </c>
      <c r="C25" s="4" t="n">
        <v>20000000</v>
      </c>
    </row>
    <row r="26">
      <c r="A26" s="3" t="inlineStr">
        <is>
          <t>Common stock, par value</t>
        </is>
      </c>
      <c r="C26" s="7" t="n">
        <v>0.0001</v>
      </c>
    </row>
    <row r="27">
      <c r="A27" s="3" t="inlineStr">
        <is>
          <t>Shares subject to forfeiture if the over-allotment option</t>
        </is>
      </c>
      <c r="B27" s="4" t="n">
        <v>2875000</v>
      </c>
    </row>
    <row r="28">
      <c r="A28" s="3" t="inlineStr">
        <is>
          <t>Stockholders equity description</t>
        </is>
      </c>
      <c r="B28" s="3" t="inlineStr">
        <is>
          <t>The underwriters did not exercise their over-allotment option. As a result, the initial stockholders forfeited 375,000 shares of Class B common stock ("Founder Shares"), resulting in the initial stockholders holding an aggregate of 2,500,000 shares of Class B common stock. The shares forfeited by the initial stockholders were cancelled by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21" customWidth="1" min="2" max="2"/>
  </cols>
  <sheetData>
    <row r="1">
      <c r="A1" s="1" t="inlineStr">
        <is>
          <t>Fair Value Instruments (Details)</t>
        </is>
      </c>
      <c r="B1" s="2" t="inlineStr">
        <is>
          <t>Sep. 30, 2020USD ($)</t>
        </is>
      </c>
    </row>
    <row r="2">
      <c r="A2" s="3" t="inlineStr">
        <is>
          <t>Fair Value, Inputs, Level 1 [Member]</t>
        </is>
      </c>
    </row>
    <row r="3">
      <c r="A3" s="3" t="inlineStr">
        <is>
          <t>Cash in the amount</t>
        </is>
      </c>
      <c r="B3" s="6" t="n">
        <v>100863793</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Balance Sheet (Unaudited)</t>
        </is>
      </c>
      <c r="B1" s="2" t="inlineStr">
        <is>
          <t>Sep. 30, 2020USD ($)</t>
        </is>
      </c>
    </row>
    <row r="2">
      <c r="A2" s="5" t="inlineStr">
        <is>
          <t>Current Assets</t>
        </is>
      </c>
    </row>
    <row r="3">
      <c r="A3" s="3" t="inlineStr">
        <is>
          <t>Cash</t>
        </is>
      </c>
      <c r="B3" s="6" t="n">
        <v>847208</v>
      </c>
    </row>
    <row r="4">
      <c r="A4" s="3" t="inlineStr">
        <is>
          <t>Total Current Assets</t>
        </is>
      </c>
      <c r="B4" s="4" t="n">
        <v>847208</v>
      </c>
    </row>
    <row r="5">
      <c r="A5" s="3" t="inlineStr">
        <is>
          <t>Cash and marketable securities held in trust account</t>
        </is>
      </c>
      <c r="B5" s="4" t="n">
        <v>100016585</v>
      </c>
    </row>
    <row r="6">
      <c r="A6" s="3" t="inlineStr">
        <is>
          <t>Current Assets and total Assets</t>
        </is>
      </c>
      <c r="B6" s="4" t="n">
        <v>100863793</v>
      </c>
    </row>
    <row r="7">
      <c r="A7" s="5" t="inlineStr">
        <is>
          <t>Current Liabilities</t>
        </is>
      </c>
    </row>
    <row r="8">
      <c r="A8" s="3" t="inlineStr">
        <is>
          <t>Accounts payable</t>
        </is>
      </c>
      <c r="B8" s="4" t="n">
        <v>1000</v>
      </c>
    </row>
    <row r="9">
      <c r="A9" s="3" t="inlineStr">
        <is>
          <t>Loan payable - related party</t>
        </is>
      </c>
      <c r="B9" s="4" t="n">
        <v>31479</v>
      </c>
    </row>
    <row r="10">
      <c r="A10" s="3" t="inlineStr">
        <is>
          <t>Total Current Liabilities</t>
        </is>
      </c>
      <c r="B10" s="4" t="n">
        <v>32479</v>
      </c>
    </row>
    <row r="11">
      <c r="A11" s="3" t="inlineStr">
        <is>
          <t>Commitments</t>
        </is>
      </c>
      <c r="B11" s="3" t="inlineStr">
        <is>
          <t xml:space="preserve"> </t>
        </is>
      </c>
    </row>
    <row r="12">
      <c r="A12" s="3" t="inlineStr">
        <is>
          <t>Common stock subject to possible redemption, 9,583,131 shares; at redemption value</t>
        </is>
      </c>
      <c r="B12" s="4" t="n">
        <v>95831313</v>
      </c>
    </row>
    <row r="13">
      <c r="A13" s="5" t="inlineStr">
        <is>
          <t>Stockholders' equity</t>
        </is>
      </c>
    </row>
    <row r="14">
      <c r="A14" s="3" t="inlineStr">
        <is>
          <t>Preferred Stock - $0.0001 par value; 1,000,000 shares authorized; 1,000,000 shares non issued.</t>
        </is>
      </c>
      <c r="B14" s="3" t="inlineStr">
        <is>
          <t xml:space="preserve"> </t>
        </is>
      </c>
    </row>
    <row r="15">
      <c r="A15" s="3" t="inlineStr">
        <is>
          <t>Common Stock Class A - $0.0001 par value; 380,000,000 shares authorized; 746,869 shares issued and outstanding (excluding 9,583,131 subject to redemption)</t>
        </is>
      </c>
      <c r="B15" s="4" t="n">
        <v>75</v>
      </c>
    </row>
    <row r="16">
      <c r="A16" s="3" t="inlineStr">
        <is>
          <t>Common Stock Class B - $0.0001 par value; 20,000,000 shares authorized; 2,500,000 shares issued and outstanding</t>
        </is>
      </c>
      <c r="B16" s="4" t="n">
        <v>250</v>
      </c>
    </row>
    <row r="17">
      <c r="A17" s="3" t="inlineStr">
        <is>
          <t>Additional paid-in capital</t>
        </is>
      </c>
      <c r="B17" s="4" t="n">
        <v>5299556</v>
      </c>
    </row>
    <row r="18">
      <c r="A18" s="3" t="inlineStr">
        <is>
          <t>Accumulated deficit</t>
        </is>
      </c>
      <c r="B18" s="4" t="n">
        <v>-299880</v>
      </c>
    </row>
    <row r="19">
      <c r="A19" s="3" t="inlineStr">
        <is>
          <t>Total stockholders' equity</t>
        </is>
      </c>
      <c r="B19" s="4" t="n">
        <v>5000001</v>
      </c>
    </row>
    <row r="20">
      <c r="A20" s="3" t="inlineStr">
        <is>
          <t>Total Liabilities and stockholders' equity</t>
        </is>
      </c>
      <c r="B20" s="6" t="n">
        <v>10086379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2" customWidth="1" min="1" max="1"/>
    <col width="30" customWidth="1" min="2" max="2"/>
  </cols>
  <sheetData>
    <row r="1">
      <c r="A1" s="1" t="inlineStr">
        <is>
          <t>Balance Sheet (Unaudited) (Parenthetical)</t>
        </is>
      </c>
      <c r="B1" s="2" t="inlineStr">
        <is>
          <t>Sep. 30, 2020$ / sharesshares</t>
        </is>
      </c>
    </row>
    <row r="2">
      <c r="A2" s="3" t="inlineStr">
        <is>
          <t>Preferred stock, par value | $ / shares</t>
        </is>
      </c>
      <c r="B2" s="7" t="n">
        <v>0.0001</v>
      </c>
    </row>
    <row r="3">
      <c r="A3" s="3" t="inlineStr">
        <is>
          <t>Preferred stock, shares authorized</t>
        </is>
      </c>
      <c r="B3" s="4" t="n">
        <v>1000000</v>
      </c>
    </row>
    <row r="4">
      <c r="A4" s="3" t="inlineStr">
        <is>
          <t>Preferred stock, shares non issued</t>
        </is>
      </c>
      <c r="B4" s="4" t="n">
        <v>1000000</v>
      </c>
    </row>
    <row r="5">
      <c r="A5" s="3" t="inlineStr">
        <is>
          <t>Class A Common Stock</t>
        </is>
      </c>
    </row>
    <row r="6">
      <c r="A6" s="3" t="inlineStr">
        <is>
          <t>Common stock, par value | $ / shares</t>
        </is>
      </c>
      <c r="B6" s="7" t="n">
        <v>0.0001</v>
      </c>
    </row>
    <row r="7">
      <c r="A7" s="3" t="inlineStr">
        <is>
          <t>Common stock, shares authorized</t>
        </is>
      </c>
      <c r="B7" s="4" t="n">
        <v>380000000</v>
      </c>
    </row>
    <row r="8">
      <c r="A8" s="3" t="inlineStr">
        <is>
          <t>Common stock, shares issued</t>
        </is>
      </c>
      <c r="B8" s="4" t="n">
        <v>746869</v>
      </c>
    </row>
    <row r="9">
      <c r="A9" s="3" t="inlineStr">
        <is>
          <t>Common stock, shares outstanding</t>
        </is>
      </c>
      <c r="B9" s="4" t="n">
        <v>746869</v>
      </c>
    </row>
    <row r="10">
      <c r="A10" s="3" t="inlineStr">
        <is>
          <t>Class B Common Stock</t>
        </is>
      </c>
    </row>
    <row r="11">
      <c r="A11" s="3" t="inlineStr">
        <is>
          <t>Common stock, par value | $ / shares</t>
        </is>
      </c>
      <c r="B11" s="7" t="n">
        <v>0.0001</v>
      </c>
    </row>
    <row r="12">
      <c r="A12" s="3" t="inlineStr">
        <is>
          <t>Common stock, shares authorized</t>
        </is>
      </c>
      <c r="B12" s="4" t="n">
        <v>20000000</v>
      </c>
    </row>
    <row r="13">
      <c r="A13" s="3" t="inlineStr">
        <is>
          <t>Common stock, shares issued</t>
        </is>
      </c>
      <c r="B13" s="4" t="n">
        <v>2500000</v>
      </c>
    </row>
    <row r="14">
      <c r="A14" s="3" t="inlineStr">
        <is>
          <t>Common stock, shares outstanding</t>
        </is>
      </c>
      <c r="B14" s="4" t="n">
        <v>25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5" customWidth="1" min="2" max="2"/>
    <col width="15" customWidth="1" min="3" max="3"/>
  </cols>
  <sheetData>
    <row r="1">
      <c r="A1" s="1" t="inlineStr">
        <is>
          <t>Statement of Operations (Unaudited) - USD ($)</t>
        </is>
      </c>
      <c r="B1" s="2" t="inlineStr">
        <is>
          <t>3 Months Ended</t>
        </is>
      </c>
      <c r="C1" s="2" t="inlineStr">
        <is>
          <t>6 Months Ended</t>
        </is>
      </c>
    </row>
    <row r="2">
      <c r="B2" s="2" t="inlineStr">
        <is>
          <t>Sep. 30, 2020</t>
        </is>
      </c>
      <c r="C2" s="2" t="inlineStr">
        <is>
          <t>Sep. 30, 2020</t>
        </is>
      </c>
    </row>
    <row r="3">
      <c r="A3" s="5" t="inlineStr">
        <is>
          <t>Income Statement [Abstract]</t>
        </is>
      </c>
    </row>
    <row r="4">
      <c r="A4" s="3" t="inlineStr">
        <is>
          <t>Operating costs</t>
        </is>
      </c>
      <c r="B4" s="6" t="n">
        <v>314875</v>
      </c>
      <c r="C4" s="6" t="n">
        <v>316465</v>
      </c>
    </row>
    <row r="5">
      <c r="A5" s="3" t="inlineStr">
        <is>
          <t>Loss from Operations</t>
        </is>
      </c>
      <c r="B5" s="4" t="n">
        <v>314875</v>
      </c>
      <c r="C5" s="4" t="n">
        <v>316465</v>
      </c>
    </row>
    <row r="6">
      <c r="A6" s="5" t="inlineStr">
        <is>
          <t>Other Income</t>
        </is>
      </c>
    </row>
    <row r="7">
      <c r="A7" s="3" t="inlineStr">
        <is>
          <t>Interest income</t>
        </is>
      </c>
      <c r="B7" s="4" t="n">
        <v>16585</v>
      </c>
      <c r="C7" s="4" t="n">
        <v>16585</v>
      </c>
    </row>
    <row r="8">
      <c r="A8" s="3" t="inlineStr">
        <is>
          <t>Total Other Income</t>
        </is>
      </c>
      <c r="B8" s="4" t="n">
        <v>16585</v>
      </c>
      <c r="C8" s="4" t="n">
        <v>16585</v>
      </c>
    </row>
    <row r="9">
      <c r="A9" s="3" t="inlineStr">
        <is>
          <t>Net loss</t>
        </is>
      </c>
      <c r="B9" s="6" t="n">
        <v>-298290</v>
      </c>
      <c r="C9" s="6" t="n">
        <v>-299880</v>
      </c>
    </row>
    <row r="10">
      <c r="A10" s="3" t="inlineStr">
        <is>
          <t>Basic and diluted net loss per share</t>
        </is>
      </c>
      <c r="B10" s="8" t="n">
        <v>-0.09</v>
      </c>
      <c r="C10" s="8" t="n">
        <v>-0.09</v>
      </c>
    </row>
    <row r="11">
      <c r="A11" s="3" t="inlineStr">
        <is>
          <t>Weighted average number of common shares outstanding</t>
        </is>
      </c>
      <c r="B11" s="4" t="n">
        <v>3246869</v>
      </c>
      <c r="C11" s="4" t="n">
        <v>324686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0" customWidth="1" min="5" max="5"/>
    <col width="13" customWidth="1" min="6" max="6"/>
  </cols>
  <sheetData>
    <row r="1">
      <c r="A1" s="1" t="inlineStr">
        <is>
          <t>Statement of Stockholders' Equity (Unaudited) - USD ($)</t>
        </is>
      </c>
      <c r="B1" s="2" t="inlineStr">
        <is>
          <t>Common Stock Class A</t>
        </is>
      </c>
      <c r="C1" s="2" t="inlineStr">
        <is>
          <t>Common Stock Class B</t>
        </is>
      </c>
      <c r="D1" s="2" t="inlineStr">
        <is>
          <t>Additional Paid In Capital</t>
        </is>
      </c>
      <c r="E1" s="2" t="inlineStr">
        <is>
          <t>Accumulated Deficit</t>
        </is>
      </c>
      <c r="F1" s="2" t="inlineStr">
        <is>
          <t>Total</t>
        </is>
      </c>
    </row>
    <row r="2">
      <c r="A2" s="3" t="inlineStr">
        <is>
          <t>Balance Beginning at Mar. 26, 2020</t>
        </is>
      </c>
      <c r="B2" s="3" t="inlineStr">
        <is>
          <t xml:space="preserve"> </t>
        </is>
      </c>
      <c r="C2" s="3" t="inlineStr">
        <is>
          <t xml:space="preserve"> </t>
        </is>
      </c>
      <c r="D2" s="3" t="inlineStr">
        <is>
          <t xml:space="preserve"> </t>
        </is>
      </c>
      <c r="E2" s="3" t="inlineStr">
        <is>
          <t xml:space="preserve"> </t>
        </is>
      </c>
      <c r="F2" s="3" t="inlineStr">
        <is>
          <t xml:space="preserve"> </t>
        </is>
      </c>
    </row>
    <row r="3">
      <c r="A3" s="3" t="inlineStr">
        <is>
          <t>Balance Beginning, Shares at Mar. 26, 2020</t>
        </is>
      </c>
      <c r="B3" s="3" t="inlineStr">
        <is>
          <t xml:space="preserve"> </t>
        </is>
      </c>
      <c r="C3" s="3" t="inlineStr">
        <is>
          <t xml:space="preserve"> </t>
        </is>
      </c>
    </row>
    <row r="4">
      <c r="A4" s="3" t="inlineStr">
        <is>
          <t>Issuance of common stock to sponsor</t>
        </is>
      </c>
      <c r="B4" s="3" t="inlineStr">
        <is>
          <t xml:space="preserve"> </t>
        </is>
      </c>
      <c r="C4" s="6" t="n">
        <v>250</v>
      </c>
      <c r="D4" s="4" t="n">
        <v>24750</v>
      </c>
      <c r="E4" s="4" t="n">
        <v>-1590</v>
      </c>
      <c r="F4" s="4" t="n">
        <v>23410</v>
      </c>
    </row>
    <row r="5">
      <c r="A5" s="3" t="inlineStr">
        <is>
          <t>Issuance of common stock to sponsor, Shares</t>
        </is>
      </c>
      <c r="B5" s="3" t="inlineStr">
        <is>
          <t xml:space="preserve"> </t>
        </is>
      </c>
      <c r="C5" s="4" t="n">
        <v>2500000</v>
      </c>
    </row>
    <row r="6">
      <c r="A6" s="3" t="inlineStr">
        <is>
          <t>Balance Ending at Jun. 30, 2020</t>
        </is>
      </c>
      <c r="B6" s="3" t="inlineStr">
        <is>
          <t xml:space="preserve"> </t>
        </is>
      </c>
      <c r="C6" s="6" t="n">
        <v>250</v>
      </c>
      <c r="D6" s="4" t="n">
        <v>24750</v>
      </c>
      <c r="E6" s="4" t="n">
        <v>-1590</v>
      </c>
      <c r="F6" s="4" t="n">
        <v>23410</v>
      </c>
    </row>
    <row r="7">
      <c r="A7" s="3" t="inlineStr">
        <is>
          <t>Balance Ending, Shares at Jun. 30, 2020</t>
        </is>
      </c>
      <c r="B7" s="3" t="inlineStr">
        <is>
          <t xml:space="preserve"> </t>
        </is>
      </c>
      <c r="C7" s="4" t="n">
        <v>2500000</v>
      </c>
    </row>
    <row r="8">
      <c r="A8" s="3" t="inlineStr">
        <is>
          <t>Balance Beginning at Mar. 26, 2020</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Balance Beginning, Shares at Mar. 26, 2020</t>
        </is>
      </c>
      <c r="B9" s="3" t="inlineStr">
        <is>
          <t xml:space="preserve"> </t>
        </is>
      </c>
      <c r="C9" s="3" t="inlineStr">
        <is>
          <t xml:space="preserve"> </t>
        </is>
      </c>
    </row>
    <row r="10">
      <c r="A10" s="3" t="inlineStr">
        <is>
          <t>Balance Ending at Sep. 30, 2020</t>
        </is>
      </c>
      <c r="B10" s="6" t="n">
        <v>325</v>
      </c>
      <c r="C10" s="6" t="n">
        <v>325</v>
      </c>
      <c r="D10" s="4" t="n">
        <v>5299556</v>
      </c>
      <c r="E10" s="4" t="n">
        <v>-299880</v>
      </c>
      <c r="F10" s="4" t="n">
        <v>5000001</v>
      </c>
    </row>
    <row r="11">
      <c r="A11" s="3" t="inlineStr">
        <is>
          <t>Balance Ending, Shares at Sep. 30, 2020</t>
        </is>
      </c>
      <c r="B11" s="4" t="n">
        <v>746869</v>
      </c>
      <c r="C11" s="4" t="n">
        <v>2500000</v>
      </c>
    </row>
    <row r="12">
      <c r="A12" s="3" t="inlineStr">
        <is>
          <t>Balance Beginning at Jun. 30, 2020</t>
        </is>
      </c>
      <c r="B12" s="3" t="inlineStr">
        <is>
          <t xml:space="preserve"> </t>
        </is>
      </c>
      <c r="C12" s="6" t="n">
        <v>250</v>
      </c>
      <c r="D12" s="4" t="n">
        <v>24750</v>
      </c>
      <c r="E12" s="4" t="n">
        <v>-1590</v>
      </c>
      <c r="F12" s="4" t="n">
        <v>23410</v>
      </c>
    </row>
    <row r="13">
      <c r="A13" s="3" t="inlineStr">
        <is>
          <t>Balance Beginning, Shares at Jun. 30, 2020</t>
        </is>
      </c>
      <c r="B13" s="3" t="inlineStr">
        <is>
          <t xml:space="preserve"> </t>
        </is>
      </c>
      <c r="C13" s="4" t="n">
        <v>2500000</v>
      </c>
    </row>
    <row r="14">
      <c r="A14" s="3" t="inlineStr">
        <is>
          <t>Sale of 10,000,000 Units, net of underwriting discount and offering expenses</t>
        </is>
      </c>
      <c r="B14" s="6" t="n">
        <v>1000</v>
      </c>
      <c r="D14" s="4" t="n">
        <v>97805194</v>
      </c>
      <c r="E14" s="3" t="inlineStr">
        <is>
          <t xml:space="preserve"> </t>
        </is>
      </c>
      <c r="F14" s="4" t="n">
        <v>97806194</v>
      </c>
    </row>
    <row r="15">
      <c r="A15" s="3" t="inlineStr">
        <is>
          <t>Sale of 10,000,000 Units, net of underwriting discount and offering expenses, shares</t>
        </is>
      </c>
      <c r="B15" s="4" t="n">
        <v>10000000</v>
      </c>
    </row>
    <row r="16">
      <c r="A16" s="3" t="inlineStr">
        <is>
          <t>Private placement</t>
        </is>
      </c>
      <c r="B16" s="6" t="n">
        <v>22</v>
      </c>
      <c r="D16" s="4" t="n">
        <v>2199978</v>
      </c>
      <c r="E16" s="3" t="inlineStr">
        <is>
          <t xml:space="preserve"> </t>
        </is>
      </c>
      <c r="F16" s="4" t="n">
        <v>2200000</v>
      </c>
    </row>
    <row r="17">
      <c r="A17" s="3" t="inlineStr">
        <is>
          <t>Private placement, shares</t>
        </is>
      </c>
      <c r="B17" s="4" t="n">
        <v>220000</v>
      </c>
    </row>
    <row r="18">
      <c r="A18" s="3" t="inlineStr">
        <is>
          <t>Issuance of shares to underwriters</t>
        </is>
      </c>
      <c r="B18" s="6" t="n">
        <v>12</v>
      </c>
      <c r="D18" s="4" t="n">
        <v>1099988</v>
      </c>
      <c r="F18" s="4" t="n">
        <v>1100000</v>
      </c>
    </row>
    <row r="19">
      <c r="A19" s="3" t="inlineStr">
        <is>
          <t>Issuance of shares to underwriters, shares</t>
        </is>
      </c>
      <c r="B19" s="4" t="n">
        <v>110000</v>
      </c>
    </row>
    <row r="20">
      <c r="A20" s="3" t="inlineStr">
        <is>
          <t>Net loss for the period</t>
        </is>
      </c>
      <c r="B20" s="3" t="inlineStr">
        <is>
          <t xml:space="preserve"> </t>
        </is>
      </c>
      <c r="C20" s="3" t="inlineStr">
        <is>
          <t xml:space="preserve"> </t>
        </is>
      </c>
      <c r="D20" s="3" t="inlineStr">
        <is>
          <t xml:space="preserve"> </t>
        </is>
      </c>
      <c r="E20" s="4" t="n">
        <v>-298290</v>
      </c>
      <c r="F20" s="4" t="n">
        <v>-298290</v>
      </c>
    </row>
    <row r="21">
      <c r="A21" s="3" t="inlineStr">
        <is>
          <t>Change in value of common stock subject to redemption</t>
        </is>
      </c>
      <c r="B21" s="6" t="n">
        <v>-959</v>
      </c>
      <c r="D21" s="4" t="n">
        <v>-95830354</v>
      </c>
      <c r="E21" s="3" t="inlineStr">
        <is>
          <t xml:space="preserve"> </t>
        </is>
      </c>
      <c r="F21" s="4" t="n">
        <v>-95831313</v>
      </c>
    </row>
    <row r="22">
      <c r="A22" s="3" t="inlineStr">
        <is>
          <t>Change in value of common stock subject to redemption, shares</t>
        </is>
      </c>
      <c r="B22" s="4" t="n">
        <v>-9583131</v>
      </c>
    </row>
    <row r="23">
      <c r="A23" s="3" t="inlineStr">
        <is>
          <t>Balance Ending at Sep. 30, 2020</t>
        </is>
      </c>
      <c r="B23" s="6" t="n">
        <v>325</v>
      </c>
      <c r="C23" s="6" t="n">
        <v>325</v>
      </c>
      <c r="D23" s="6" t="n">
        <v>5299556</v>
      </c>
      <c r="E23" s="6" t="n">
        <v>-299880</v>
      </c>
      <c r="F23" s="6" t="n">
        <v>5000001</v>
      </c>
    </row>
    <row r="24">
      <c r="A24" s="3" t="inlineStr">
        <is>
          <t>Balance Ending, Shares at Sep. 30, 2020</t>
        </is>
      </c>
      <c r="B24" s="4" t="n">
        <v>746869</v>
      </c>
      <c r="C24" s="4" t="n">
        <v>25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6" customWidth="1" min="1" max="1"/>
    <col width="21" customWidth="1" min="2" max="2"/>
  </cols>
  <sheetData>
    <row r="1">
      <c r="A1" s="1" t="inlineStr">
        <is>
          <t>Statement of Cash Flows (Unaudited)</t>
        </is>
      </c>
      <c r="B1" s="2" t="inlineStr">
        <is>
          <t>6 Months Ended</t>
        </is>
      </c>
    </row>
    <row r="2">
      <c r="B2" s="2" t="inlineStr">
        <is>
          <t>Sep. 30, 2020USD ($)</t>
        </is>
      </c>
    </row>
    <row r="3">
      <c r="A3" s="5" t="inlineStr">
        <is>
          <t>Cash Flows from Operating Activities:</t>
        </is>
      </c>
    </row>
    <row r="4">
      <c r="A4" s="3" t="inlineStr">
        <is>
          <t>Net Loss</t>
        </is>
      </c>
      <c r="B4" s="6" t="n">
        <v>-299880</v>
      </c>
    </row>
    <row r="5">
      <c r="A5" s="5" t="inlineStr">
        <is>
          <t>Adjustments to reconcile net loss to net cash used in operating activities:</t>
        </is>
      </c>
    </row>
    <row r="6">
      <c r="A6" s="3" t="inlineStr">
        <is>
          <t>Interest earned on marketable securities held in trust account</t>
        </is>
      </c>
      <c r="B6" s="4" t="n">
        <v>-16585</v>
      </c>
    </row>
    <row r="7">
      <c r="A7" s="5" t="inlineStr">
        <is>
          <t>Changes in operating assets and liabilities:</t>
        </is>
      </c>
    </row>
    <row r="8">
      <c r="A8" s="3" t="inlineStr">
        <is>
          <t>Increase in accounts payable</t>
        </is>
      </c>
      <c r="B8" s="4" t="n">
        <v>1000</v>
      </c>
    </row>
    <row r="9">
      <c r="A9" s="3" t="inlineStr">
        <is>
          <t>Net Cash used in Operating Activities</t>
        </is>
      </c>
      <c r="B9" s="4" t="n">
        <v>-315464</v>
      </c>
    </row>
    <row r="10">
      <c r="A10" s="5" t="inlineStr">
        <is>
          <t>Cash Flows from Investing Activities:</t>
        </is>
      </c>
    </row>
    <row r="11">
      <c r="A11" s="3" t="inlineStr">
        <is>
          <t>Investment of cash in Trust Account</t>
        </is>
      </c>
      <c r="B11" s="4" t="n">
        <v>-100000000</v>
      </c>
    </row>
    <row r="12">
      <c r="A12" s="3" t="inlineStr">
        <is>
          <t>Net Cash used in Investing Activities</t>
        </is>
      </c>
      <c r="B12" s="4" t="n">
        <v>-100000000</v>
      </c>
    </row>
    <row r="13">
      <c r="A13" s="5" t="inlineStr">
        <is>
          <t>Cash flows from Financing Activities</t>
        </is>
      </c>
    </row>
    <row r="14">
      <c r="A14" s="3" t="inlineStr">
        <is>
          <t>Gross proceeds from sale of Units, net of commissions</t>
        </is>
      </c>
      <c r="B14" s="4" t="n">
        <v>99000000</v>
      </c>
    </row>
    <row r="15">
      <c r="A15" s="3" t="inlineStr">
        <is>
          <t>Proceeds from issuance of common stock to sponsor</t>
        </is>
      </c>
      <c r="B15" s="4" t="n">
        <v>25000</v>
      </c>
    </row>
    <row r="16">
      <c r="A16" s="3" t="inlineStr">
        <is>
          <t>Proceeds from sale of Private Units</t>
        </is>
      </c>
      <c r="B16" s="4" t="n">
        <v>2700000</v>
      </c>
    </row>
    <row r="17">
      <c r="A17" s="3" t="inlineStr">
        <is>
          <t>Proceeds from note payable - related party, net</t>
        </is>
      </c>
      <c r="B17" s="4" t="n">
        <v>384978</v>
      </c>
    </row>
    <row r="18">
      <c r="A18" s="3" t="inlineStr">
        <is>
          <t>Repayment of note payable - related party, net</t>
        </is>
      </c>
      <c r="B18" s="4" t="n">
        <v>-353500</v>
      </c>
    </row>
    <row r="19">
      <c r="A19" s="3" t="inlineStr">
        <is>
          <t>Payment of offering cost</t>
        </is>
      </c>
      <c r="B19" s="4" t="n">
        <v>-593806</v>
      </c>
    </row>
    <row r="20">
      <c r="A20" s="3" t="inlineStr">
        <is>
          <t>Net Cash Provided by Financing Activities</t>
        </is>
      </c>
      <c r="B20" s="4" t="n">
        <v>101162672</v>
      </c>
    </row>
    <row r="21">
      <c r="A21" s="3" t="inlineStr">
        <is>
          <t>Net increase in cash</t>
        </is>
      </c>
      <c r="B21" s="4" t="n">
        <v>847208</v>
      </c>
    </row>
    <row r="22">
      <c r="A22" s="3" t="inlineStr">
        <is>
          <t>Cash and cash equivalents at beginning of period</t>
        </is>
      </c>
      <c r="B22" s="3" t="inlineStr">
        <is>
          <t xml:space="preserve"> </t>
        </is>
      </c>
    </row>
    <row r="23">
      <c r="A23" s="3" t="inlineStr">
        <is>
          <t>Cash and cash equivalents at end of period</t>
        </is>
      </c>
      <c r="B23" s="6" t="n">
        <v>84720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6 Months Ended</t>
        </is>
      </c>
    </row>
    <row r="2">
      <c r="B2" s="2" t="inlineStr">
        <is>
          <t>Sep. 30, 2020</t>
        </is>
      </c>
    </row>
    <row r="3">
      <c r="A3" s="5" t="inlineStr">
        <is>
          <t>Organization, Consolidation and Presentation of Financial Statements [Abstract]</t>
        </is>
      </c>
    </row>
    <row r="4">
      <c r="A4" s="3" t="inlineStr">
        <is>
          <t>Description of Organization and Business Operations</t>
        </is>
      </c>
      <c r="B4" s="3" t="inlineStr">
        <is>
          <t>NOTE 1. Description of Organization
and Business Operations Vistas Media Acquisition Company Inc. (the
"Company") was incorporated in Delaware on March 27, 2020. The Company was formed for the purpose of effecting a merger,
capital stock exchange, asset acquisition, stock purchase, reorganization or similar business combination with one or more businesses
(the "Business Combination"). Although the Company is not limited to a particular industry or sector for purposes of
consummating a Business Combination, the Company intends to focus its search for an initial business combination on companies that
are positioned to benefit directly from the growth of digitally available content. While the Company's efforts to identify
a target will not be limited to any particular media and entertainment segment or geography, it intends to focus its search on
content, film, post-production and/or visual effects facilities, animation, streaming, augmented and virtual reality, music, digital
media, gaming and e-sports. The Company is an emerging growth company and, as such, the Company is subject to all of the risks
associated with emerging growth companies. The Company's sponsor is Vistas Media
Sponsor, LLC, a Delaware limited liability company (the "Sponsor"). As of September 30, 2020, the Company had
not yet commenced any operations. All activity for the period from March 27, 2020 (inception) through September 30, 2020 relates
to the Company's formation and the initial public offering ("Public Offering" or "IPO"), which is
described below. The Company will not generate any operating revenues until after the completion of its initial Business Combination,
at the earliest. The Company anticipates it will generate income in the form of interest income from the proceeds derived from
the IPO and placed in Trust Account (as defined below) as described below. Public Offering The Company completed the sale of 10,000,000
units (the "Units") at an offering price of $10.00 per Unit in the Public Offering on August 11, 2020. Simultaneously
with the closing of the Public Offering, the Company consummated the private placement (the "Private Placement") of
an aggregate of 295,000 private placement units (the "Private Placement Units") and 500,000 private placement warrants
(the "Private Placement Warrants"). The Sponsor purchased 220,000 Private Placement Units and I-Bankers Securities,
Inc. ("I-Bankers") purchased 75,000 Private Placement Units at a price of $10.00 per Private Placement Unit. The Sponsor
also purchased 500,000 Private Placement Warrants at a price of $1.00 per Private Warrant. The sale of the 10,000,000 Units in
the Public Offering (the "Public Units") generated gross proceeds of $100,000,000, less underwriting commissions of
$1,750,000 (1.75% of the gross proceeds of the Public Offering) and other offering costs of $593,806. The Private Placement Units
and Private Placement Warrants generated $3,450,000 of gross proceeds. The underwriters did not exercise their over-allotment
option. As a result, the initial stockholders forfeited 375,000 shares of Class B common stock ("Founder Shares"),
resulting in the initial stockholders holding an aggregate of 2,500,000 shares of Class B common stock. The shares forfeited by
the initial stockholders were cancelled by the Company. Each Unit consists of one (1) share of
Class A common stock, par value $0.0001 per share, of the Company ("Class A Common Stock") and one (1) redeemable warrant
to purchase one share of Class A Common Stock (collectively, with the Private Placement Warrants and the warrants underlying the
Private Placement Units, the "Warrants"). One Warrant entitles the holder thereof to purchase one share of Class A
common stock at a price of $11.50 per share. The Company also granted the underwriters
a 30-day option to purchase up to 1,500,000 additional Units at the Public Offering price less the underwriting discounts. The Trust Account Upon completion of the Public Offering,
$100,000,000 of proceeds were held in the Company's trust account at J.P. Morgan Chase Bank, N.A., with Continental Stock
Transfer &amp; Trust Company acting as trustee (the "Trust Account"), and will be invested in permitted United States
"government securities" within the meaning of Section 2(a)(16) of the Investment Company Act of 1940, as amended (the
"Investment Company Act"), having a maturity of 185 days or less or in money market funds meeting certain conditions
under Rule 2a-7 promulgated under the Investment Company Act that invest only in direct U.S. government treasury obligations. Unless
and until the Company completes the Initial Business Combination, it may pay its expenses only from the net proceeds of the Public
Offering and the Private Placement held outside the Trust Account. Except with respect to interest earned
on the funds held in the Trust Account that may be released to the Company to pay its taxes, the proceeds from the Public Offering
may not be released from the Trust Account until the earliest of: (i) the completion of the Initial Business Combination;
(ii) the redemption of any public shares properly submitted in connection with a stockholder vote to amend the Company's
amended and restated certificate of incorporation to modify the substance or timing of the Company's obligation to redeem
100% of its public shares if it does not complete the Initial Business Combination by August 11, 2021, 12 months from the closing
of the Public Offering (or up to 18 months from the closing of the Public Offering if the Company extends the period of time to
consummate a business combination); or (iii) the redemption of all of the Company's public shares if the Company is
unable to complete the Initial Business Combination by August 11, 2021, 12 months from the closing of the Public Offering (or up
to 18 months from the closing of the Public Offering if the Company extends the period of time to consummate a business combination)
(at which such time up to $100,000 of interest shall be available to the Company to pay dissolution expenses), subject to applicable
law. The proceeds deposited in the Trust Account could become subject to the claims of the Company's creditors, if any, which
could have priority over the claims of the holders of the Company's public shares (the "public stockholders"). Initial Business Combination The Company's management has broad
discretion with respect to the specific application of the net proceeds of the Public Offering, although substantially all of the
net proceeds of the Public Offering and the Private Placement are intended to be generally applied toward consummating an Initial
Business Combination. The Initial Business Combination must occur with one or more businesses or assets with a fair market value
equal to at least 80% of the assets held in the Trust Account. There is no assurance that the Company will be able to successfully
effect an Initial Business Combination. The Company will provide its public stockholders
with the opportunity to redeem all or a portion of their shares upon the completion of the Initial Business Combination, either
(i) in connection with a stockholder meeting called to approve the business combination or (ii) by means of a tender
offer. However, in no event will the Company redeem its public shares in an amount that would cause its net tangible assets to
be less than $5,000,001. If the Company holds a stockholder meeting
to approve the Initial Business Combination, a public stockholder will have the right to redeem its public shares for an amount
in cash equal to its pro rata share of the aggregate amount then on deposit in the Trust Account as of two business days prior
to the consummation of the Initial Business Combination, including interest but less taxes payable. As a result, such shares of
Class A common stock have been recorded at redemption amount and classified as temporary equity upon the completion of the
Public Offering, in accordance with Financial Accounting Standards Board ("FASB") Accounting Standards Codification
("ASC") 480, "Distinguishing Liabilities from Equity." Pursuant to the Company's amended
and restated certificate of incorporation, if the Company is unable to complete the Initial Business Combination by August 11,
2021, 12 months from the closing of the Public Offering (or up to 18 months from the closing of the Public Offering if the Company
extends the period of time to consummate a business combination), the Company will (i) cease all operations except for the
purpose of winding up, (ii) as promptly as reasonably possible but no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franchise and income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 Sponsor and the Company's officers
and directors have entered into a letter agreement with the Company, pursuant to which they have agreed to waive their rights to
liquidating distributions from the Trust Account with respect to any Founder Shares and Private Placement Shares (as defined below)
held by them if the Company fails to complete the Initial Business Combination within 12 months of the closing of the Public Offering
(or up to 18 months from the closing of the Public Offering if the Company extends the period of time to consummate a business
combination). However, if the Sponsor or any of the Company's directors or officers acquires shares of Class A common stock
in or after the Public Offering, they will be entitled to liquidating distributions from the Trust Account with respect to such
public shares if the Company fails to complete the Initial Business Combination within the prescribed time period. In the event of a liquidation, dissolution
or winding up of the Company after an Initial Business Combination the Company's remaining stockholders are entitled to share
ratably in all assets remaining available for distribution to them after payment of liabilities and after provision is made for
each class of stock, if any, having preference over the common stock. The Company's stockholders have no preemptive or other
subscription rights. The Company will provide its stockholders with the opportunity to redeem their public shares for cash equal
to their pro rata share of the aggregate amount then on deposit in the Trust Account, under the circumstances, and, subject to
the limitations, described herei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Sep. 30, 2020</t>
        </is>
      </c>
    </row>
    <row r="3">
      <c r="A3" s="5" t="inlineStr">
        <is>
          <t>Accounting Policies [Abstract]</t>
        </is>
      </c>
    </row>
    <row r="4">
      <c r="A4" s="3" t="inlineStr">
        <is>
          <t>Summary of Significant Accounting Policies</t>
        </is>
      </c>
      <c r="B4" s="3" t="inlineStr">
        <is>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normal recurring adjustments,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August 10, 2020, as well as the Company's Current Reports on Form 8-K, filed with the SEC on August 12, 2020 and August
17, 2020. The interim results for the period from March 27, 2020 (inception) through September 30, 2020 are not necessarily indicative
of the results to be expected for the period from March 27, 2020 (inception) through September 30, 2020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Concentration of Credit Risk Financial instruments that potentially
subject the Company to concentrations of credit risk consist of cash accounts in a financial institution, which, at times, may
exceed the Federal Deposit Insurance Corporation limit of $250,000. As of September 30, 2020, the Company has not experienced losses
on these accounts and management believes the Company is not exposed to significant risks on such accounts. Fair Value of Financial Instruments The fair value of the Company's assets
and liabilities, which qualify as financial instruments under ASC Topic 820, "Fair Value Measurements and Disclosures,"
approximates the carrying amounts represented in the accompanying balance sheets, primarily due to their short-term nature.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Deferred Offering Costs Deferred offering costs consist of legal,
accounting, and other costs incurred through the balance sheet date that are directly related to the Initial Public Offering. Deferred
cost will be charged to stockholders' equity upon the completion of the Initial Public Offering in August 2020. Net Loss Per Ordinary Share Net loss per share is computed by dividing
net loss by the weighted average number of common stock outstanding during the period. At September 30, 2020,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were deemed immaterial as of September 30, 2020.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0. The Company recognizes accrued interest
and penalties related to unrecognized tax benefits as income tax expense. No amounts were accrued for the payment of interest and
penalties as of September 30, 2020. The Company is currently not aware of any issues under review that could result in significant
payments, accruals or material deviation from its position. The Company is subject to income tax examinations by major taxing authorities
since inception. Recent Accounting Pronouncements The Company's management does not
believe that any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Sep. 30, 2020</t>
        </is>
      </c>
    </row>
    <row r="3">
      <c r="A3" s="5" t="inlineStr">
        <is>
          <t>Related Party Transactions [Abstract]</t>
        </is>
      </c>
    </row>
    <row r="4">
      <c r="A4" s="3" t="inlineStr">
        <is>
          <t>Related Party Transactions</t>
        </is>
      </c>
      <c r="B4" s="3" t="inlineStr">
        <is>
          <t>NOTE 3. Related Party Transactions Founder Shares On April 30, 2020, the Sponsor purchased
an aggregate of 2,875,000 Founder Shares in exchange for a capital contribution of $25,000, or approximately $0.009 per share.
On July 1, 2020, the Sponsor transferred 225,000 Founder Shares to PFVI, LLC for a purchase price of $1,500,000. On August 6, 2020,
the Sponsor transferred an aggregate of 334,000 Founder Shares to members of its management team and 172,500 Founder Shares to
certain of its affiliates. On September 11, 2020, the Sponsor forfeited 375,000 Founder Shares as a result of the underwriters
not exercising their over-allotment option so that the initial stockholders collectively own 20% (2,500,000 shares) of the Company's
issued and outstanding common stock. The Founder Shares are identical to the
shares of common stock included in the Units and holders of Founder Shares have the same stockholder rights as public stockholders,
except that (i) the Founder Shares and the shares of common stock underlying the Private Placement Units are subject to certain
transfer restrictions, and (ii) the Sponsor has entered into a letter agreement, pursuant to which it has agreed (A) to waive its
redemption rights with respect to the Founder Shares, and the shares of common stock underlying the Private Placement Units and
the Public Units in connection with the completion of a Business Combination and (B) to waive its rights to liquidating distributions
from the Trust Account with respect to the Founder Shares and the shares of common stock underlying the Private Placement Units
if the Company fails to complete a Business Combination within 12 months from the closing of the Public Offering (or up to 18 months
from the closing of the Public Offering if the Company extends the period of time to consummate a Business Combination). With certain limited exceptions, the Founder
Shares are not transferable, assignable or saleable (except to the Company's officers and directors and other persons or
entities affiliated with the Sponsor, each of whom will be subject to the same transfer restrictions) until the earlier of (A)
one year after the completion of an initial Business Combination or (B) subsequent to the Company's initial Business Combination,
(i) if the last sale price of the Class A common stock equals or exceeds $12.00 per share (as adjusted for stock splits, stock
dividends, reorganizations, recapitalizations and the like) for any 20 trading days within any 30-trading day period commencing
at least 150 days after the initial Business Combination, or (ii) the date on which the Company completes a liquidation, merger,
capital stock exchange or other similar transaction that results in all stockholders having the right to exchange their shares
of common stock for cash, securities or other property. Private Placements In addition, the Sponsor purchased, pursuant
to written agreements, an aggregate of 220,000 Private Placement Units at $10.00 per Private Placement Unit and 500,000 Private
Placement Warrants at $1.00 per Private Placement Warrant for aggregate proceeds of $2,700,000. This purchase took place on a private
placement basis simultaneously with the completion of the Initial Public Offering. This issuance was made pursuant to the exemption
from registration contained in Section 4(a)(2) of the Securities Act. Administrative Service Fee The Company has agreed, commencing on the
effective date of the Initial Public Offering through the earlier of the Company's consummation of a Business Combination
or its liquidation, to pay the Sponsor a monthly fee of $10,000 for office space, utilities and secretarial and administrative
support. As of September 30, 2020, the Company has paid $20,000 in administrative service fees. Promissory Note The Sponsor has agreed to loan the Company
up to $300,000 in the aggregate, to be used for a portion of the expenses of the Public Offering. The loans are non-interest bearing,
unsecured and due at the earlier of December 31, 2021 or the closing of the Public Offering, and payable within 5 business days
after such date. At September 30, 2020, the balance of the Sponsor loan was $31,478. Related Party Loans In order to finance transaction costs in
connection with a Business Combination, the Sponsor, officers and directors or their respective affiliates may, but are not obligated
to, loan the Company funds as may be required (the "Working Capital Loans"). If the Company completes a Business Combination,
the Company would repay the Working Capital Loans. In the event that a Business Combination does not close, the Company may use
a portion of proceeds held outside the Trust Account to repay the Working Capital Loans, but no proceeds held in the Trust Account
would be used to repay the Working Capital Loans. Such Working Capital Loans would be evidenced by promissory notes. The notes
would either be repaid upon consummation of a Business Combination, without interest, or, at the lender's discretion, or
converted upon consummation of a Business Combination into additional Private Placement Units at a price of $10.00 per Unit (the
"Working Capital Units"). As of September 30, 2020, no Working Capital Loans have been issued. Extension Loans The Company may extend the period of time
to consummate a Business Combination up to two times, each by an additional three months (for a total of 18 months to complete
a Business Combination). In order to extend the time available for the Company to consummate a Business Combination, the Sponsor
or its affiliates or designees must deposit into the Trust Account $1,000,000 ($0.10 per Public Share), on or prior to the date
of the applicable deadline, up to an aggregate of $2,000,000. Any such payments would be made in the form of a loan. The terms
of the loan in connection with the loan have not yet been negotiated. If the Company completes a Business Combination, the Company
would repay such loaned amounts out of the proceeds of the Trust Account released to the Company. If the Company does not complete
a Business Combination, the Company will not repay such loans. Registration Rights The holders of the Founder Shares, private
placement securities (and underlying securities) and units that may be issued upon conversion of working capital loans have registration
rights to require the Company to register a sale of any of the Company's securities held by them pursuant to a registration
rights agreement. These holders are entitled to make up to three demands, excluding short form registration demands, that the Company
register such securities for sale under the Securities Act. In addition, these holders have "piggy-back" registration
rights to include their securities in other registration statements filed by the Company. Notwithstanding the foregoing, I-Bankers
may not exercise its demand and "piggyback" registration rights after five and seven years, respectively, after the
effective date of the registration statement for the Public Offering and may not exercise its demand rights on more than one occasion. Business Combination Marketing Agreement The Company has engaged I-Bankers in connection
with its business combination to assist it in holding meetings with stockholders to discuss the potential business combination
and the target business' attributes, introduce it to potential investors that are interested in purchasing its securities
in connection with its initial business combination, assist it in obtaining stockholder approval for the business combination and
assist it with its press releases and public filings in connection with the business combination. The scope of engagement excludes
identifying and/or evaluating possible acquisition candidates. Pursuant to the Company's agreement with I-Bankers, the marketing
fee payable to I-Bankers will be 2.75% of the gross proceeds of the Public Offering. However, if the Company has not consummated
its business combination within 12 months from the closing of the Public Offering and the Sponsor elects to extend such period
to consummate a business combination by an additional three months and, pursuant to the trust agreement, deposits $1,000,000 into
the trust account, then the marketing fee payable to I-Bankers will be reduced to 1.75% of the gross proceeds of the Public Offering. Representative's Shares On August 11, 2020, the Company issued
an aggregate of 35,000 Representative's Shares to the underwriters, in connection with their services as underwriters for
the IPO. The underwriters have agreed not to transfer, assign or sell any of Representative's Shares until the completion
of the Company's initial Business Combination. In addition, the underwriters agreed (i) to waive their redemption rights
with respect to such shares in connection with the completion of the initial Business Combination and (ii) to waive their rights
to liquidating distributions from the Trust Account with respect to the Representative's Shares if the Company fails to complete
its initial Business Combination within the Combination Period. Based on the IPO price of $10.00 per Unit, the fair value of the
35,000 ordinary shares was $350,000, which was an expense of the IPO resulting in a charge directly to stockholders' equity
upon the completion of the IPO. The shares have been deemed compensation
by FINRA and are therefore subject to a lock-up for a period of 180 days immediately following the date of the effectiveness of
the registration statement of the Company in connection with the IPO, pursuant to FINRA Rule 5110(g)(1). Pursuant to FINRA Rule
5110(g)(1), these securities will not be the subject of any hedging, short sale, derivative, put or call transaction that would
result in the economic disposition of the securities by any person for a period of 180 days immediately following the effective
date of the registration statement, nor may they be sold, transferred, assigned, pledged or hypothecated for a period of 180 days
immediately following the effective date of the registration statement except to any underwriter and selected dealer participating
in the offering and their bona fide officers or partners. Representative's Warrants On August 11, 2020, the Company issued
an aggregate of 500,000 Representative's Warrants, exercisable at $12.00 per share, to the underwriters in connection with
their services as underwriters for the IPO. The Representative's Warrants may be exercised for cash or on a cashless
basis, at the holder's option, at any time during the period commencing on the later of the first anniversary of the effective
date of the registration statement of the Company and the closing of the Company's initial Business Combination and terminating
on the fifth anniversary of such effectiveness date. The underwriters have each agreed that neither it nor its designees will be
permitted to exercise the warrants after the five-year anniversary of the effective date of the registration statement. The
Company accounted for the 500,000 warrants as an expense of the IPO resulting in a charge directly to stockholders' equity.
The fair value of Representative's Warrants was estimated to be approximately $1,086,000 (or $2.172 per warrant) using the
Black-Scholes option-pricing model. The fair value of the Representative's Warrants granted to the underwriters was estimated
as of the date of grant using the following assumptions: (1) expected volatility of 31.5%, (2) risk-free interest rate of 0.29%,
share price at $10.00 with a strike price at $12.00 and (3) expected life of five years. The Representative's Warrants and
such shares purchased pursuant to the Representative's Warrants have been deemed compensation by FINRA and are therefore
subject to a lock-up for a period of 180 days immediately following the date of the effectiveness of the registration statement
pursuant to FINRA Rule 5110(g)(1). Pursuant to FINRA Rule 5110(g)(1), these securities will not be the subject of any hedging,
short sale, derivative, put or call transaction that would result in the economic disposition of the securities by any person for
a period of 360 days immediately following the effective date of the registration statement, nor may they be sold, transferred,
assigned, pledged or hypothecated for a period of 180 days immediately following the effective date of the registration statement
except to any underwriter and selected dealer participating in the IPO and their bona fide officers or partners. The Representative's
Warrants grant to holder's demand and "piggyback" rights for periods of five and seven years, respectively, from
the effective date of the registration statement with respect to the registration under the Securities Act of the ordinary shares
issuable upon exercise of the Representative's Warrants. The Company will bear all fees and expenses attendant to registering
the securities, other than underwriting commissions, which will be paid for by the holders themselves. The exercise price and number
of ordinary shares issuable upon exercise of the Representative's Warrants may be adjusted in certain circumstances including
in the event of a share dividend, or the Company's recapitalization, reorganization, merger or consolidation. However, the
Representative's Warrants will not be adjusted for issuances of ordinary shares at a price below its exercise pric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6T17:13:12Z</dcterms:created>
  <dcterms:modified xmlns:dcterms="http://purl.org/dc/terms/" xmlns:xsi="http://www.w3.org/2001/XMLSchema-instance" xsi:type="dcterms:W3CDTF">2020-11-16T17:13:12Z</dcterms:modified>
</cp:coreProperties>
</file>